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HIGH INCOME FUND INC</t>
        </is>
      </c>
    </row>
    <row r="7">
      <c r="A7" s="4" t="inlineStr">
        <is>
          <t>Entity Central Index Key</t>
        </is>
      </c>
      <c r="B7" s="4" t="inlineStr">
        <is>
          <t>000091584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3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HIGH INCOME FUND INC</t>
        </is>
      </c>
    </row>
    <row r="7">
      <c r="A7" s="4" t="inlineStr">
        <is>
          <t>Entity Central Index Key</t>
        </is>
      </c>
      <c r="B7" s="4" t="inlineStr">
        <is>
          <t>000091584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2760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High Incom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AGDA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the AB High Income Fund (the “Fund”) for the period of November 1, 2023 to October 31, 2024.</t>
        </is>
      </c>
    </row>
    <row r="16">
      <c r="A16" s="4" t="inlineStr">
        <is>
          <t>Shareholder Report Annual or Semi-Annual</t>
        </is>
      </c>
      <c r="B16" s="4" t="inlineStr">
        <is>
          <t xml:space="preserve">Annual Shareholder Report 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bfunds.com/link/AB/AGDAX-A. You can also request this information by contacting us at (800) 227 4618.</t>
        </is>
      </c>
    </row>
    <row r="18">
      <c r="A18" s="4" t="inlineStr">
        <is>
          <t>Additional Information Phone Number</t>
        </is>
      </c>
      <c r="B18" s="4" t="inlineStr">
        <is>
          <t>(800) 227 4618</t>
        </is>
      </c>
    </row>
    <row r="19">
      <c r="A19" s="4" t="inlineStr">
        <is>
          <t>Additional Information Website</t>
        </is>
      </c>
      <c r="B19" s="4" t="inlineStr">
        <is>
          <t>https://www.abfunds.com/link/AB/AGDAX-A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 Cost of a $10,000 investment Costs paid as a percentage of a $10,000 investment
Class A $98 0.90%</t>
        </is>
      </c>
    </row>
    <row r="21">
      <c r="A21" s="4" t="inlineStr">
        <is>
          <t>Expenses Paid, Amount</t>
        </is>
      </c>
      <c r="B21" s="5" t="n">
        <v>98</v>
      </c>
    </row>
    <row r="22">
      <c r="A22" s="4" t="inlineStr">
        <is>
          <t>Expense Ratio, Percent</t>
        </is>
      </c>
      <c r="B22" s="6" t="n">
        <v>0.008999999999999999</v>
      </c>
    </row>
    <row r="23">
      <c r="A23" s="4" t="inlineStr">
        <is>
          <t>Factors Affecting Performance [Text Block]</t>
        </is>
      </c>
      <c r="B23" s="4" t="inlineStr">
        <is>
          <t xml:space="preserve">How Did the Fund Perform Last Year? What Affected the Fund's Performance? Over the 12-month period, all share classes outperformed the Bloomberg Global Aggregate Bond Index (the "benchmark”). Security selection added the most to relative outperformance, mainly due to selections in US asset-backed securities, investment-grade corporate bonds, US agency mortgage-backed securities and US commercial mortgage-backed securities. Sector allocation also contributed, namely off-benchmark exposure to agency risk sharing securities and an underweight to US Treasuries, which offset losses from an underweight to US investment-grade corporates and off-benchmark positioning in US inflation-linked securities. Yield-curve positioning also contributed to results, mainly from an overweight to the six-month part of the US curve and an underweight to the 30-year part of the US curve, partially offset by losses from overweights to the two- and 20-year parts of the curve. Country allocation and currency decisions were minor detractors to performance. During the 12-month period, the Fund used derivatives in the form of interest rate futures to manage and hedge duration risk and/or take active yield-curve positioning. Currency forwards were used to hedge foreign currency exposure and to take active currency risk. Credit default swaps were also utilized to effectively obtain high-yield credit/sector exposure. Total return swaps were used to create synthetic high-yield exposure in the Fund. Purchased options and written options were utilized as part of put spread for downside protection. </t>
        </is>
      </c>
    </row>
    <row r="24">
      <c r="A24" s="4" t="inlineStr">
        <is>
          <t>Performance Past Does Not Indicate Future [Text]</t>
        </is>
      </c>
      <c r="B24" s="4" t="inlineStr">
        <is>
          <t>&amp;lt;p style="box-sizing: border-box; color: rgb(0, 0, 0); display: block; flex-wrap: nowrap; font-size: 12px; font-weight: 400; grid-area: auto; line-height: 18px; margin: 0px; overflow: visible; text-align: left;"&gt;&amp;lt;span style="font-weight: 700; box-sizing: border-box; color: rgb(0, 0, 0); display: inline; flex-wrap: nowrap; font-size: 12px; grid-area: auto; line-height: 18px; margin: 0px; overflow: visible; text-align: left;"&gt;The Fund’s past performance is not a good predictor of the Fund’s future performance.&amp;lt;/span&gt;&amp;lt;/p&gt;</t>
        </is>
      </c>
    </row>
    <row r="25">
      <c r="A25" s="4" t="inlineStr">
        <is>
          <t>Line Graph [Table Text Block]</t>
        </is>
      </c>
      <c r="B25" s="4" t="inlineStr">
        <is>
          <t>Class A Bloomberg Global Aggregate Bond Index Bloomberg Global High Yield Index (USD hedged)
10/14 $9,572 $10,000 $10,000
10/15 $9,336 $9,693 $10,026
10/16 $10,267 $10,234 $11,122
10/17 $11,222 $10,355 $12,141
10/18 $10,940 $10,143 $12,026
10/19 $11,741 $11,110 $13,052
10/20 $11,425 $11,736 $13,282
10/21 $12,944 $11,590 $14,487
10/22 $11,154 $9,181 $12,381
10/23 $12,070 $9,339 $13,503
10/24 $14,081 $10,230 $16,070</t>
        </is>
      </c>
    </row>
    <row r="26">
      <c r="A26" s="4" t="inlineStr">
        <is>
          <t>Average Annual Return [Table Text Block]</t>
        </is>
      </c>
      <c r="B26" s="4" t="inlineStr">
        <is>
          <t>Class Name 1 Year 5 Years 10 Years
Class A (without sales charges) 16.67% 3.70% 3.94%
Class A (with sales charges) 11.65% 2.81% 3.48%
Bloomberg Global Aggregate Bond Index 9.54% - 0.23%
Bloomberg Global High Yield Index (USD hedged) 19.02% 4.25% 4.86%
The addition of the Bloomberg Global Aggregate Bond Index broad-based benchmark provides a comparison of the Fund's performance against the broader market as a regulatorily required.</t>
        </is>
      </c>
    </row>
    <row r="27">
      <c r="A27" s="4" t="inlineStr">
        <is>
          <t>No Deduction of Taxes [Text Block]</t>
        </is>
      </c>
      <c r="B27" s="4" t="inlineStr">
        <is>
          <t xml:space="preserve">The graph and table do not reflect the deduction of taxes that a shareholder would pay on Fund distributions or the redemption or sale of Fund shares. Visit https://www.abfunds.com/link/AB/AGDAX-A for the most recent performance information. </t>
        </is>
      </c>
    </row>
    <row r="28">
      <c r="A28" s="4" t="inlineStr">
        <is>
          <t>AssetsNet</t>
        </is>
      </c>
      <c r="B28" s="5" t="n">
        <v>3214629464</v>
      </c>
    </row>
    <row r="29">
      <c r="A29" s="4" t="inlineStr">
        <is>
          <t>Holdings Count | Holding</t>
        </is>
      </c>
      <c r="B29" s="7" t="n">
        <v>1018</v>
      </c>
    </row>
    <row r="30">
      <c r="A30" s="4" t="inlineStr">
        <is>
          <t>Advisory Fees Paid, Amount</t>
        </is>
      </c>
      <c r="B30" s="5" t="n">
        <v>15311275</v>
      </c>
    </row>
    <row r="31">
      <c r="A31" s="4" t="inlineStr">
        <is>
          <t>InvestmentCompanyPortfolioTurnover</t>
        </is>
      </c>
      <c r="B31" s="8" t="n">
        <v>0.5</v>
      </c>
    </row>
    <row r="32">
      <c r="A32" s="4" t="inlineStr">
        <is>
          <t>Additional Fund Statistics [Text Block]</t>
        </is>
      </c>
      <c r="B32" s="4" t="inlineStr">
        <is>
          <t>Key Fund Statistics
Net Assets $3,214,629,464
# of Portfolio Holdings 1,018
Portfolio Turnover Rate 50%
Total Advisory Fees Paid $15,311,275</t>
        </is>
      </c>
    </row>
    <row r="33">
      <c r="A33" s="4" t="inlineStr">
        <is>
          <t>Holdings [Text Block]</t>
        </is>
      </c>
      <c r="B33" s="4" t="inlineStr">
        <is>
          <t>Security Type Breakdown
Value Value
Corporates - Non-Investment Grade 63.0%
Corporates - Investment Grade 13.8%
Emerging Markets - Corporate Bonds 6.3%
Bank Loans 3.5%
Collateralized Mortgage Obligations 3.0%
Emerging Markets - Sovereigns 2.7%
Quasi-Sovereigns 1.2%
Governments - Treasuries 1.0%
Collateralized Loan Obligations 0.8%
Local Governments - US Municipal Bonds 0.4%
Inflation-Linked Securities 0.4%
Governments - Sovereign Bonds 0.3%
Commercial Mortgage-Backed Securities 0.3%
Other 0.6%
Short-Term Investments 3.3%
Other Assets less Liabilities (0.6)%</t>
        </is>
      </c>
    </row>
    <row r="34">
      <c r="A34" s="4" t="inlineStr">
        <is>
          <t>Material Fund Change [Text Block]</t>
        </is>
      </c>
    </row>
    <row r="35">
      <c r="A35" s="4" t="inlineStr">
        <is>
          <t>C000068506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AB High Income Fund</t>
        </is>
      </c>
    </row>
    <row r="38">
      <c r="A38" s="4" t="inlineStr">
        <is>
          <t>Class Name</t>
        </is>
      </c>
      <c r="B38" s="4" t="inlineStr">
        <is>
          <t>Advisor Class</t>
        </is>
      </c>
    </row>
    <row r="39">
      <c r="A39" s="4" t="inlineStr">
        <is>
          <t>Trading Symbol</t>
        </is>
      </c>
      <c r="B39" s="4" t="inlineStr">
        <is>
          <t>AGDYX</t>
        </is>
      </c>
    </row>
    <row r="40">
      <c r="A40" s="4" t="inlineStr">
        <is>
          <t>Annual or Semi-Annual Statement [Text Block]</t>
        </is>
      </c>
      <c r="B40" s="4" t="inlineStr">
        <is>
          <t>This annual shareholder report contains important information about the AB High Income Fund (the “Fund”) for the period of November 1, 2023 to October 31, 2024.</t>
        </is>
      </c>
    </row>
    <row r="41">
      <c r="A41" s="4" t="inlineStr">
        <is>
          <t>Shareholder Report Annual or Semi-Annual</t>
        </is>
      </c>
      <c r="B41" s="4" t="inlineStr">
        <is>
          <t xml:space="preserve">Annual Shareholder Report 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https://www.abfunds.com/link/AB/AGDYX-A. You can also request this information by contacting us at (800) 227 4618.</t>
        </is>
      </c>
    </row>
    <row r="43">
      <c r="A43" s="4" t="inlineStr">
        <is>
          <t>Additional Information Phone Number</t>
        </is>
      </c>
      <c r="B43" s="4" t="inlineStr">
        <is>
          <t>(800) 227 4618</t>
        </is>
      </c>
    </row>
    <row r="44">
      <c r="A44" s="4" t="inlineStr">
        <is>
          <t>Additional Information Website</t>
        </is>
      </c>
      <c r="B44" s="4" t="inlineStr">
        <is>
          <t>https://www.abfunds.com/link/AB/AGDYX-A</t>
        </is>
      </c>
    </row>
    <row r="45">
      <c r="A45" s="4" t="inlineStr">
        <is>
          <t>Expenses [Text Block]</t>
        </is>
      </c>
      <c r="B45" s="4" t="inlineStr">
        <is>
          <t>What were the Fund costs for the last year? (Based on a hypothetical $10,000 investment)
Class Name Cost of a $10,000 investment Costs paid as a percentage of a $10,000 investment
Advisor Class $71 0.65%</t>
        </is>
      </c>
    </row>
    <row r="46">
      <c r="A46" s="4" t="inlineStr">
        <is>
          <t>Expenses Paid, Amount</t>
        </is>
      </c>
      <c r="B46" s="5" t="n">
        <v>71</v>
      </c>
    </row>
    <row r="47">
      <c r="A47" s="4" t="inlineStr">
        <is>
          <t>Expense Ratio, Percent</t>
        </is>
      </c>
      <c r="B47" s="6" t="n">
        <v>0.0065</v>
      </c>
    </row>
    <row r="48">
      <c r="A48" s="4" t="inlineStr">
        <is>
          <t>Factors Affecting Performance [Text Block]</t>
        </is>
      </c>
      <c r="B48" s="4" t="inlineStr">
        <is>
          <t xml:space="preserve">How Did the Fund Perform Last Year? What Affected the Fund's Performance? Over the 12-month period, all share classes outperformed the Bloomberg Global Aggregate Bond Index (the "benchmark”). Security selection added the most to relative outperformance, mainly due to selections in US asset-backed securities, investment-grade corporate bonds, US agency mortgage-backed securities and US commercial mortgage-backed securities. Sector allocation also contributed, namely off-benchmark exposure to agency risk sharing securities and an underweight to US Treasuries, which offset losses from an underweight to US investment-grade corporates and off-benchmark positioning in US inflation-linked securities. Yield-curve positioning also contributed to results, mainly from an overweight to the six-month part of the US curve and an underweight to the 30-year part of the US curve, partially offset by losses from overweights to the two- and 20-year parts of the curve. Country allocation and currency decisions were minor detractors to performance. During the 12-month period, the Fund used derivatives in the form of interest rate futures to manage and hedge duration risk and/or take active yield-curve positioning. Currency forwards were used to hedge foreign currency exposure and to take active currency risk. Credit default swaps were also utilized to effectively obtain high-yield credit/sector exposure. Total return swaps were used to create synthetic high-yield exposure in the Fund. Purchased options and written options were utilized as part of put spread for downside protection. </t>
        </is>
      </c>
    </row>
    <row r="49">
      <c r="A49" s="4" t="inlineStr">
        <is>
          <t>Performance Past Does Not Indicate Future [Text]</t>
        </is>
      </c>
      <c r="B49" s="4" t="inlineStr">
        <is>
          <t>&amp;lt;p style="box-sizing: border-box; color: rgb(0, 0, 0); display: block; flex-wrap: nowrap; font-size: 12px; font-weight: 400; grid-area: auto; line-height: 18px; margin: 0px; overflow: visible; text-align: left;"&gt;&amp;lt;span style="font-weight: 700; box-sizing: border-box; color: rgb(0, 0, 0); display: inline; flex-wrap: nowrap; font-size: 12px; grid-area: auto; line-height: 18px; margin: 0px; overflow: visible; text-align: left;"&gt;The Fund’s past performance is not a good predictor of the Fund’s future performance.&amp;lt;/span&gt;&amp;lt;/p&gt;</t>
        </is>
      </c>
    </row>
    <row r="50">
      <c r="A50" s="4" t="inlineStr">
        <is>
          <t>Line Graph [Table Text Block]</t>
        </is>
      </c>
      <c r="B50" s="4" t="inlineStr">
        <is>
          <t>Advisor Class Bloomberg Global Aggregate Bond Index Bloomberg Global High Yield Index (USD hedged)
10/14 $10,000 $10,000 $10,000
10/15 $9,770 $9,693 $10,026
10/16 $10,773 $10,234 $11,122
10/17 $11,803 $10,355 $12,141
10/18 $11,536 $10,143 $12,026
10/19 $12,410 $11,110 $13,052
10/20 $12,105 $11,736 $13,282
10/21 $13,767 $11,590 $14,487
10/22 $11,881 $9,181 $12,381
10/23 $12,886 $9,339 $13,503
10/24 $15,068 $10,230 $16,070</t>
        </is>
      </c>
    </row>
    <row r="51">
      <c r="A51" s="4" t="inlineStr">
        <is>
          <t>Average Annual Return [Table Text Block]</t>
        </is>
      </c>
      <c r="B51" s="4" t="inlineStr">
        <is>
          <t>Class Name 1 Year 5 Years 10 Years
Advisor Class 16.94% 3.96% 4.18%
Bloomberg Global Aggregate Bond Index 9.54% - 0.23%
Bloomberg Global High Yield Index (USD hedged) 19.02% 4.25% 4.86%
The addition of the Bloomberg Global Aggregate Bond Index broad-based benchmark provides a comparison of the Fund's performance against the broader market as a regulatorily required.</t>
        </is>
      </c>
    </row>
    <row r="52">
      <c r="A52" s="4" t="inlineStr">
        <is>
          <t>No Deduction of Taxes [Text Block]</t>
        </is>
      </c>
      <c r="B52" s="4" t="inlineStr">
        <is>
          <t xml:space="preserve">The graph and table do not reflect the deduction of taxes that a shareholder would pay on Fund distributions or the redemption or sale of Fund shares. Visit https://www.abfunds.com/link/AB/AGDYX-A for the most recent performance information. </t>
        </is>
      </c>
    </row>
    <row r="53">
      <c r="A53" s="4" t="inlineStr">
        <is>
          <t>AssetsNet</t>
        </is>
      </c>
      <c r="B53" s="5" t="n">
        <v>3214629464</v>
      </c>
    </row>
    <row r="54">
      <c r="A54" s="4" t="inlineStr">
        <is>
          <t>Holdings Count | Holding</t>
        </is>
      </c>
      <c r="B54" s="7" t="n">
        <v>1018</v>
      </c>
    </row>
    <row r="55">
      <c r="A55" s="4" t="inlineStr">
        <is>
          <t>Advisory Fees Paid, Amount</t>
        </is>
      </c>
      <c r="B55" s="5" t="n">
        <v>15311275</v>
      </c>
    </row>
    <row r="56">
      <c r="A56" s="4" t="inlineStr">
        <is>
          <t>InvestmentCompanyPortfolioTurnover</t>
        </is>
      </c>
      <c r="B56" s="8" t="n">
        <v>0.5</v>
      </c>
    </row>
    <row r="57">
      <c r="A57" s="4" t="inlineStr">
        <is>
          <t>Additional Fund Statistics [Text Block]</t>
        </is>
      </c>
      <c r="B57" s="4" t="inlineStr">
        <is>
          <t>Key Fund Statistics
Net Assets $3,214,629,464
# of Portfolio Holdings 1,018
Portfolio Turnover Rate 50%
Total Advisory Fees Paid $15,311,275</t>
        </is>
      </c>
    </row>
    <row r="58">
      <c r="A58" s="4" t="inlineStr">
        <is>
          <t>Holdings [Text Block]</t>
        </is>
      </c>
      <c r="B58" s="4" t="inlineStr">
        <is>
          <t>Security Type Breakdown
Value Value
Corporates - Non-Investment Grade 63.0%
Corporates - Investment Grade 13.8%
Emerging Markets - Corporate Bonds 6.3%
Bank Loans 3.5%
Collateralized Mortgage Obligations 3.0%
Emerging Markets - Sovereigns 2.7%
Quasi-Sovereigns 1.2%
Governments - Treasuries 1.0%
Collateralized Loan Obligations 0.8%
Local Governments - US Municipal Bonds 0.4%
Inflation-Linked Securities 0.4%
Governments - Sovereign Bonds 0.3%
Commercial Mortgage-Backed Securities 0.3%
Other 0.6%
Short-Term Investments 3.3%
Other Assets less Liabilities (0.6)%</t>
        </is>
      </c>
    </row>
    <row r="59">
      <c r="A59" s="4" t="inlineStr">
        <is>
          <t>Material Fund Change [Text Block]</t>
        </is>
      </c>
    </row>
    <row r="60">
      <c r="A60" s="4" t="inlineStr">
        <is>
          <t>C000027603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AB High Income Fund</t>
        </is>
      </c>
    </row>
    <row r="63">
      <c r="A63" s="4" t="inlineStr">
        <is>
          <t>Class Name</t>
        </is>
      </c>
      <c r="B63" s="4" t="inlineStr">
        <is>
          <t>Class C</t>
        </is>
      </c>
    </row>
    <row r="64">
      <c r="A64" s="4" t="inlineStr">
        <is>
          <t>Trading Symbol</t>
        </is>
      </c>
      <c r="B64" s="4" t="inlineStr">
        <is>
          <t>AGDCX</t>
        </is>
      </c>
    </row>
    <row r="65">
      <c r="A65" s="4" t="inlineStr">
        <is>
          <t>Annual or Semi-Annual Statement [Text Block]</t>
        </is>
      </c>
      <c r="B65" s="4" t="inlineStr">
        <is>
          <t>This annual shareholder report contains important information about the AB High Income Fund (the “Fund”) for the period of November 1, 2023 to October 31, 2024.</t>
        </is>
      </c>
    </row>
    <row r="66">
      <c r="A66" s="4" t="inlineStr">
        <is>
          <t>Shareholder Report Annual or Semi-Annual</t>
        </is>
      </c>
      <c r="B66" s="4" t="inlineStr">
        <is>
          <t xml:space="preserve">Annual Shareholder Report 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https://www.abfunds.com/link/AB/AGDCX-A. You can also request this information by contacting us at (800) 227 4618.</t>
        </is>
      </c>
    </row>
    <row r="68">
      <c r="A68" s="4" t="inlineStr">
        <is>
          <t>Additional Information Phone Number</t>
        </is>
      </c>
      <c r="B68" s="4" t="inlineStr">
        <is>
          <t>(800) 227 4618</t>
        </is>
      </c>
    </row>
    <row r="69">
      <c r="A69" s="4" t="inlineStr">
        <is>
          <t>Additional Information Website</t>
        </is>
      </c>
      <c r="B69" s="4" t="inlineStr">
        <is>
          <t>https://www.abfunds.com/link/AB/AGDCX-A</t>
        </is>
      </c>
    </row>
    <row r="70">
      <c r="A70" s="4" t="inlineStr">
        <is>
          <t>Expenses [Text Block]</t>
        </is>
      </c>
      <c r="B70" s="4" t="inlineStr">
        <is>
          <t>What were the Fund costs for the last year? (Based on a hypothetical $10,000 investment)
Class Name Cost of a $10,000 investment Costs paid as a percentage of a $10,000 investment
Class C $177 1.64%</t>
        </is>
      </c>
    </row>
    <row r="71">
      <c r="A71" s="4" t="inlineStr">
        <is>
          <t>Expenses Paid, Amount</t>
        </is>
      </c>
      <c r="B71" s="5" t="n">
        <v>177</v>
      </c>
    </row>
    <row r="72">
      <c r="A72" s="4" t="inlineStr">
        <is>
          <t>Expense Ratio, Percent</t>
        </is>
      </c>
      <c r="B72" s="6" t="n">
        <v>0.0164</v>
      </c>
    </row>
    <row r="73">
      <c r="A73" s="4" t="inlineStr">
        <is>
          <t>Factors Affecting Performance [Text Block]</t>
        </is>
      </c>
      <c r="B73" s="4" t="inlineStr">
        <is>
          <t xml:space="preserve">How Did the Fund Perform Last Year? What Affected the Fund's Performance? Over the 12-month period, all share classes outperformed the Bloomberg Global Aggregate Bond Index (the "benchmark”). Security selection added the most to relative outperformance, mainly due to selections in US asset-backed securities, investment-grade corporate bonds, US agency mortgage-backed securities and US commercial mortgage-backed securities. Sector allocation also contributed, namely off-benchmark exposure to agency risk sharing securities and an underweight to US Treasuries, which offset losses from an underweight to US investment-grade corporates and off-benchmark positioning in US inflation-linked securities. Yield-curve positioning also contributed to results, mainly from an overweight to the six-month part of the US curve and an underweight to the 30-year part of the US curve, partially offset by losses from overweights to the two- and 20-year parts of the curve. Country allocation and currency decisions were minor detractors to performance. During the 12-month period, the Fund used derivatives in the form of interest rate futures to manage and hedge duration risk and/or take active yield-curve positioning. Currency forwards were used to hedge foreign currency exposure and to take active currency risk. Credit default swaps were also utilized to effectively obtain high-yield credit/sector exposure. Total return swaps were used to create synthetic high-yield exposure in the Fund. Purchased options and written options were utilized as part of put spread for downside protection. </t>
        </is>
      </c>
    </row>
    <row r="74">
      <c r="A74" s="4" t="inlineStr">
        <is>
          <t>Performance Past Does Not Indicate Future [Text]</t>
        </is>
      </c>
      <c r="B74" s="4" t="inlineStr">
        <is>
          <t>&amp;lt;p style="box-sizing: border-box; color: rgb(0, 0, 0); display: block; flex-wrap: nowrap; font-size: 12px; font-weight: 400; grid-area: auto; line-height: 18px; margin: 0px; overflow: visible; text-align: left;"&gt;&amp;lt;span style="font-weight: 700; box-sizing: border-box; color: rgb(0, 0, 0); display: inline; flex-wrap: nowrap; font-size: 12px; grid-area: auto; line-height: 18px; margin: 0px; overflow: visible; text-align: left;"&gt;The Fund’s past performance is not a good predictor of the Fund’s future performance.&amp;lt;/span&gt;&amp;lt;/p&gt;</t>
        </is>
      </c>
    </row>
    <row r="75">
      <c r="A75" s="4" t="inlineStr">
        <is>
          <t>Line Graph [Table Text Block]</t>
        </is>
      </c>
      <c r="B75" s="4" t="inlineStr">
        <is>
          <t>Class C Bloomberg Global Aggregate Bond Index Bloomberg Global High Yield Index (USD hedged)
10/14 $10,000 $10,000 $10,000
10/15 $9,683 $9,693 $10,026
10/16 $10,552 $10,234 $11,122
10/17 $11,436 $10,355 $12,141
10/18 $11,069 $10,143 $12,026
10/19 $11,780 $11,110 $13,052
10/20 $11,373 $11,736 $13,282
10/21 $12,777 $11,590 $14,487
10/22 $10,900 $9,181 $12,381
10/23 $11,695 $9,339 $13,503
10/24 $13,558 $10,230 $16,070</t>
        </is>
      </c>
    </row>
    <row r="76">
      <c r="A76" s="4" t="inlineStr">
        <is>
          <t>Average Annual Return [Table Text Block]</t>
        </is>
      </c>
      <c r="B76" s="4" t="inlineStr">
        <is>
          <t>Class Name 1 Year 5 Years 10 Years
Class C (without sales charges) 15.93% 2.85% 3.09%
Class C (with sales charges) 14.93% 2.85% 3.09%
Bloomberg Global Aggregate Bond Index 9.54% - 0.23%
Bloomberg Global High Yield Index (USD hedged) 19.02% 4.25% 4.86%
The addition of the Bloomberg Global Aggregate Bond Index broad-based benchmark provides a comparison of the Fund's performance against the broader market as a regulatorily required.</t>
        </is>
      </c>
    </row>
    <row r="77">
      <c r="A77" s="4" t="inlineStr">
        <is>
          <t>No Deduction of Taxes [Text Block]</t>
        </is>
      </c>
      <c r="B77" s="4" t="inlineStr">
        <is>
          <t xml:space="preserve">The graph and table do not reflect the deduction of taxes that a shareholder would pay on Fund distributions or the redemption or sale of Fund shares. Visit https://www.abfunds.com/link/AB/AGDCX-A for the most recent performance information. </t>
        </is>
      </c>
    </row>
    <row r="78">
      <c r="A78" s="4" t="inlineStr">
        <is>
          <t>AssetsNet</t>
        </is>
      </c>
      <c r="B78" s="5" t="n">
        <v>3214629464</v>
      </c>
    </row>
    <row r="79">
      <c r="A79" s="4" t="inlineStr">
        <is>
          <t>Holdings Count | Holding</t>
        </is>
      </c>
      <c r="B79" s="7" t="n">
        <v>1018</v>
      </c>
    </row>
    <row r="80">
      <c r="A80" s="4" t="inlineStr">
        <is>
          <t>Advisory Fees Paid, Amount</t>
        </is>
      </c>
      <c r="B80" s="5" t="n">
        <v>15311275</v>
      </c>
    </row>
    <row r="81">
      <c r="A81" s="4" t="inlineStr">
        <is>
          <t>InvestmentCompanyPortfolioTurnover</t>
        </is>
      </c>
      <c r="B81" s="8" t="n">
        <v>0.5</v>
      </c>
    </row>
    <row r="82">
      <c r="A82" s="4" t="inlineStr">
        <is>
          <t>Additional Fund Statistics [Text Block]</t>
        </is>
      </c>
      <c r="B82" s="4" t="inlineStr">
        <is>
          <t>Key Fund Statistics
Net Assets $3,214,629,464
# of Portfolio Holdings 1,018
Portfolio Turnover Rate 50%
Total Advisory Fees Paid $15,311,275</t>
        </is>
      </c>
    </row>
    <row r="83">
      <c r="A83" s="4" t="inlineStr">
        <is>
          <t>Holdings [Text Block]</t>
        </is>
      </c>
      <c r="B83" s="4" t="inlineStr">
        <is>
          <t>Security Type Breakdown
Value Value
Corporates - Non-Investment Grade 63.0%
Corporates - Investment Grade 13.8%
Emerging Markets - Corporate Bonds 6.3%
Bank Loans 3.5%
Collateralized Mortgage Obligations 3.0%
Emerging Markets - Sovereigns 2.7%
Quasi-Sovereigns 1.2%
Governments - Treasuries 1.0%
Collateralized Loan Obligations 0.8%
Local Governments - US Municipal Bonds 0.4%
Inflation-Linked Securities 0.4%
Governments - Sovereign Bonds 0.3%
Commercial Mortgage-Backed Securities 0.3%
Other 0.6%
Short-Term Investments 3.3%
Other Assets less Liabilities (0.6)%</t>
        </is>
      </c>
    </row>
    <row r="84">
      <c r="A84" s="4" t="inlineStr">
        <is>
          <t>Material Fund Change [Text Block]</t>
        </is>
      </c>
    </row>
    <row r="85">
      <c r="A85" s="4" t="inlineStr">
        <is>
          <t>C000068509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AB High Income Fund</t>
        </is>
      </c>
    </row>
    <row r="88">
      <c r="A88" s="4" t="inlineStr">
        <is>
          <t>Class Name</t>
        </is>
      </c>
      <c r="B88" s="4" t="inlineStr">
        <is>
          <t>Class I</t>
        </is>
      </c>
    </row>
    <row r="89">
      <c r="A89" s="4" t="inlineStr">
        <is>
          <t>Trading Symbol</t>
        </is>
      </c>
      <c r="B89" s="4" t="inlineStr">
        <is>
          <t>AGDIX</t>
        </is>
      </c>
    </row>
    <row r="90">
      <c r="A90" s="4" t="inlineStr">
        <is>
          <t>Annual or Semi-Annual Statement [Text Block]</t>
        </is>
      </c>
      <c r="B90" s="4" t="inlineStr">
        <is>
          <t>This annual shareholder report contains important information about the AB High Income Fund (the “Fund”) for the period of November 1, 2023 to October 31, 2024.</t>
        </is>
      </c>
    </row>
    <row r="91">
      <c r="A91" s="4" t="inlineStr">
        <is>
          <t>Shareholder Report Annual or Semi-Annual</t>
        </is>
      </c>
      <c r="B91" s="4" t="inlineStr">
        <is>
          <t xml:space="preserve">Annual Shareholder Report 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https://www.abfunds.com/link/AB/AGDIX-A. You can also request this information by contacting us at (800) 227 4618.</t>
        </is>
      </c>
    </row>
    <row r="93">
      <c r="A93" s="4" t="inlineStr">
        <is>
          <t>Additional Information Phone Number</t>
        </is>
      </c>
      <c r="B93" s="4" t="inlineStr">
        <is>
          <t>(800) 227 4618</t>
        </is>
      </c>
    </row>
    <row r="94">
      <c r="A94" s="4" t="inlineStr">
        <is>
          <t>Additional Information Website</t>
        </is>
      </c>
      <c r="B94" s="4" t="inlineStr">
        <is>
          <t>https://www.abfunds.com/link/AB/AGDIX-A</t>
        </is>
      </c>
    </row>
    <row r="95">
      <c r="A95" s="4" t="inlineStr">
        <is>
          <t>Expenses [Text Block]</t>
        </is>
      </c>
      <c r="B95" s="4" t="inlineStr">
        <is>
          <t>What were the Fund costs for the last year? (Based on a hypothetical $10,000 investment)
Class Name Cost of a $10,000 investment Costs paid as a percentage of a $10,000 investment
Class I $71 0.65%</t>
        </is>
      </c>
    </row>
    <row r="96">
      <c r="A96" s="4" t="inlineStr">
        <is>
          <t>Expenses Paid, Amount</t>
        </is>
      </c>
      <c r="B96" s="5" t="n">
        <v>71</v>
      </c>
    </row>
    <row r="97">
      <c r="A97" s="4" t="inlineStr">
        <is>
          <t>Expense Ratio, Percent</t>
        </is>
      </c>
      <c r="B97" s="6" t="n">
        <v>0.0065</v>
      </c>
    </row>
    <row r="98">
      <c r="A98" s="4" t="inlineStr">
        <is>
          <t>Factors Affecting Performance [Text Block]</t>
        </is>
      </c>
      <c r="B98" s="4" t="inlineStr">
        <is>
          <t xml:space="preserve">How Did the Fund Perform Last Year? What Affected the Fund's Performance? Over the 12-month period, all share classes outperformed the Bloomberg Global Aggregate Bond Index (the "benchmark”). Security selection added the most to relative outperformance, mainly due to selections in US asset-backed securities, investment-grade corporate bonds, US agency mortgage-backed securities and US commercial mortgage-backed securities. Sector allocation also contributed, namely off-benchmark exposure to agency risk sharing securities and an underweight to US Treasuries, which offset losses from an underweight to US investment-grade corporates and off-benchmark positioning in US inflation-linked securities. Yield-curve positioning also contributed to results, mainly from an overweight to the six-month part of the US curve and an underweight to the 30-year part of the US curve, partially offset by losses from overweights to the two- and 20-year parts of the curve. Country allocation and currency decisions were minor detractors to performance. During the 12-month period, the Fund used derivatives in the form of interest rate futures to manage and hedge duration risk and/or take active yield-curve positioning. Currency forwards were used to hedge foreign currency exposure and to take active currency risk. Credit default swaps were also utilized to effectively obtain high-yield credit/sector exposure. Total return swaps were used to create synthetic high-yield exposure in the Fund. Purchased options and written options were utilized as part of put spread for downside protection. </t>
        </is>
      </c>
    </row>
    <row r="99">
      <c r="A99" s="4" t="inlineStr">
        <is>
          <t>Performance Past Does Not Indicate Future [Text]</t>
        </is>
      </c>
      <c r="B99" s="4" t="inlineStr">
        <is>
          <t>&amp;lt;p style="box-sizing: border-box; color: rgb(0, 0, 0); display: block; flex-wrap: nowrap; font-size: 12px; font-weight: 400; grid-area: auto; line-height: 18px; margin: 0px; overflow: visible; text-align: left;"&gt;&amp;lt;span style="font-weight: 700; box-sizing: border-box; color: rgb(0, 0, 0); display: inline; flex-wrap: nowrap; font-size: 12px; grid-area: auto; line-height: 18px; margin: 0px; overflow: visible; text-align: left;"&gt;The Fund’s past performance is not a good predictor of the Fund’s future performance.&amp;lt;/span&gt;&amp;lt;/p&gt;</t>
        </is>
      </c>
    </row>
    <row r="100">
      <c r="A100" s="4" t="inlineStr">
        <is>
          <t>Line Graph [Table Text Block]</t>
        </is>
      </c>
      <c r="B100" s="4" t="inlineStr">
        <is>
          <t>Class I Bloomberg Global Aggregate Bond Index Bloomberg Global High Yield Index (USD hedged)
10/14 $10,000 $10,000 $10,000
10/15 $9,774 $9,693 $10,026
10/16 $10,783 $10,234 $11,122
10/17 $11,819 $10,355 $12,141
10/18 $11,555 $10,143 $12,026
10/19 $12,434 $11,110 $13,052
10/20 $12,123 $11,736 $13,282
10/21 $13,785 $11,590 $14,487
10/22 $11,894 $9,181 $12,381
10/23 $12,895 $9,339 $13,503
10/24 $15,098 $10,230 $16,070</t>
        </is>
      </c>
    </row>
    <row r="101">
      <c r="A101" s="4" t="inlineStr">
        <is>
          <t>Average Annual Return [Table Text Block]</t>
        </is>
      </c>
      <c r="B101" s="4" t="inlineStr">
        <is>
          <t>Class Name 1 Year 5 Years 10 Years
Class I 17.08% 3.96% 4.21%
Bloomberg Global Aggregate Bond Index 9.54% - 0.23%
Bloomberg Global High Yield Index (USD hedged) 19.02% 4.25% 4.86%
The addition of the Bloomberg Global Aggregate Bond Index broad-based benchmark provides a comparison of the Fund's performance against the broader market as a regulatorily required.</t>
        </is>
      </c>
    </row>
    <row r="102">
      <c r="A102" s="4" t="inlineStr">
        <is>
          <t>No Deduction of Taxes [Text Block]</t>
        </is>
      </c>
      <c r="B102" s="4" t="inlineStr">
        <is>
          <t xml:space="preserve">The graph and table do not reflect the deduction of taxes that a shareholder would pay on Fund distributions or the redemption or sale of Fund shares. Visit https://www.abfunds.com/link/AB/AGDIX-A for the most recent performance information. </t>
        </is>
      </c>
    </row>
    <row r="103">
      <c r="A103" s="4" t="inlineStr">
        <is>
          <t>AssetsNet</t>
        </is>
      </c>
      <c r="B103" s="5" t="n">
        <v>3214629464</v>
      </c>
    </row>
    <row r="104">
      <c r="A104" s="4" t="inlineStr">
        <is>
          <t>Holdings Count | Holding</t>
        </is>
      </c>
      <c r="B104" s="7" t="n">
        <v>1018</v>
      </c>
    </row>
    <row r="105">
      <c r="A105" s="4" t="inlineStr">
        <is>
          <t>Advisory Fees Paid, Amount</t>
        </is>
      </c>
      <c r="B105" s="5" t="n">
        <v>15311275</v>
      </c>
    </row>
    <row r="106">
      <c r="A106" s="4" t="inlineStr">
        <is>
          <t>InvestmentCompanyPortfolioTurnover</t>
        </is>
      </c>
      <c r="B106" s="8" t="n">
        <v>0.5</v>
      </c>
    </row>
    <row r="107">
      <c r="A107" s="4" t="inlineStr">
        <is>
          <t>Additional Fund Statistics [Text Block]</t>
        </is>
      </c>
      <c r="B107" s="4" t="inlineStr">
        <is>
          <t>Key Fund Statistics
Net Assets $3,214,629,464
# of Portfolio Holdings 1,018
Portfolio Turnover Rate 50%
Total Advisory Fees Paid $15,311,275</t>
        </is>
      </c>
    </row>
    <row r="108">
      <c r="A108" s="4" t="inlineStr">
        <is>
          <t>Holdings [Text Block]</t>
        </is>
      </c>
      <c r="B108" s="4" t="inlineStr">
        <is>
          <t>Security Type Breakdown
Value Value
Corporates - Non-Investment Grade 63.0%
Corporates - Investment Grade 13.8%
Emerging Markets - Corporate Bonds 6.3%
Bank Loans 3.5%
Collateralized Mortgage Obligations 3.0%
Emerging Markets - Sovereigns 2.7%
Quasi-Sovereigns 1.2%
Governments - Treasuries 1.0%
Collateralized Loan Obligations 0.8%
Local Governments - US Municipal Bonds 0.4%
Inflation-Linked Securities 0.4%
Governments - Sovereign Bonds 0.3%
Commercial Mortgage-Backed Securities 0.3%
Other 0.6%
Short-Term Investments 3.3%
Other Assets less Liabilities (0.6)%</t>
        </is>
      </c>
    </row>
    <row r="109">
      <c r="A109" s="4" t="inlineStr">
        <is>
          <t>Material Fund Change [Text Block]</t>
        </is>
      </c>
    </row>
    <row r="110">
      <c r="A110" s="4" t="inlineStr">
        <is>
          <t>C000135461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AB High Income Fund</t>
        </is>
      </c>
    </row>
    <row r="113">
      <c r="A113" s="4" t="inlineStr">
        <is>
          <t>Class Name</t>
        </is>
      </c>
      <c r="B113" s="4" t="inlineStr">
        <is>
          <t>Class Z</t>
        </is>
      </c>
    </row>
    <row r="114">
      <c r="A114" s="4" t="inlineStr">
        <is>
          <t>Trading Symbol</t>
        </is>
      </c>
      <c r="B114" s="4" t="inlineStr">
        <is>
          <t>AGDZX</t>
        </is>
      </c>
    </row>
    <row r="115">
      <c r="A115" s="4" t="inlineStr">
        <is>
          <t>Annual or Semi-Annual Statement [Text Block]</t>
        </is>
      </c>
      <c r="B115" s="4" t="inlineStr">
        <is>
          <t>This annual shareholder report contains important information about the AB High Income Fund (the “Fund”) for the period of November 1, 2023 to October 31, 2024.</t>
        </is>
      </c>
    </row>
    <row r="116">
      <c r="A116" s="4" t="inlineStr">
        <is>
          <t>Shareholder Report Annual or Semi-Annual</t>
        </is>
      </c>
      <c r="B116" s="4" t="inlineStr">
        <is>
          <t xml:space="preserve">Annual Shareholder Report 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https://www.abfunds.com/link/AB/AGDZX-A. You can also request this information by contacting us at (800) 227 4618.</t>
        </is>
      </c>
    </row>
    <row r="118">
      <c r="A118" s="4" t="inlineStr">
        <is>
          <t>Additional Information Phone Number</t>
        </is>
      </c>
      <c r="B118" s="4" t="inlineStr">
        <is>
          <t>(800) 227 4618</t>
        </is>
      </c>
    </row>
    <row r="119">
      <c r="A119" s="4" t="inlineStr">
        <is>
          <t>Additional Information Website</t>
        </is>
      </c>
      <c r="B119" s="4" t="inlineStr">
        <is>
          <t>https://www.abfunds.com/link/AB/AGDZX-A</t>
        </is>
      </c>
    </row>
    <row r="120">
      <c r="A120" s="4" t="inlineStr">
        <is>
          <t>Expenses [Text Block]</t>
        </is>
      </c>
      <c r="B120" s="4" t="inlineStr">
        <is>
          <t>What were the Fund costs for the last year? (Based on a hypothetical $10,000 investment)
Class Name Cost of a $10,000 investment Costs paid as a percentage of a $10,000 investment
Class Z $64 0.59%</t>
        </is>
      </c>
    </row>
    <row r="121">
      <c r="A121" s="4" t="inlineStr">
        <is>
          <t>Expenses Paid, Amount</t>
        </is>
      </c>
      <c r="B121" s="5" t="n">
        <v>64</v>
      </c>
    </row>
    <row r="122">
      <c r="A122" s="4" t="inlineStr">
        <is>
          <t>Expense Ratio, Percent</t>
        </is>
      </c>
      <c r="B122" s="6" t="n">
        <v>0.0059</v>
      </c>
    </row>
    <row r="123">
      <c r="A123" s="4" t="inlineStr">
        <is>
          <t>Factors Affecting Performance [Text Block]</t>
        </is>
      </c>
      <c r="B123" s="4" t="inlineStr">
        <is>
          <t xml:space="preserve">How Did the Fund Perform Last Year? What Affected the Fund's Performance? Over the 12-month period, all share classes outperformed the Bloomberg Global Aggregate Bond Index (the "benchmark”). Security selection added the most to relative outperformance, mainly due to selections in US asset-backed securities, investment-grade corporate bonds, US agency mortgage-backed securities and US commercial mortgage-backed securities. Sector allocation also contributed, namely off-benchmark exposure to agency risk sharing securities and an underweight to US Treasuries, which offset losses from an underweight to US investment-grade corporates and off-benchmark positioning in US inflation-linked securities. Yield-curve positioning also contributed to results, mainly from an overweight to the six-month part of the US curve and an underweight to the 30-year part of the US curve, partially offset by losses from overweights to the two- and 20-year parts of the curve. Country allocation and currency decisions were minor detractors to performance. During the 12-month period, the Fund used derivatives in the form of interest rate futures to manage and hedge duration risk and/or take active yield-curve positioning. Currency forwards were used to hedge foreign currency exposure and to take active currency risk. Credit default swaps were also utilized to effectively obtain high-yield credit/sector exposure. Total return swaps were used to create synthetic high-yield exposure in the Fund. Purchased options and written options were utilized as part of put spread for downside protection. </t>
        </is>
      </c>
    </row>
    <row r="124">
      <c r="A124" s="4" t="inlineStr">
        <is>
          <t>Performance Past Does Not Indicate Future [Text]</t>
        </is>
      </c>
      <c r="B124" s="4" t="inlineStr">
        <is>
          <t>&amp;lt;p style="box-sizing: border-box; color: rgb(0, 0, 0); display: block; flex-wrap: nowrap; font-size: 12px; font-weight: 400; grid-area: auto; line-height: 18px; margin: 0px; overflow: visible; text-align: left;"&gt;&amp;lt;span style="font-weight: 700; box-sizing: border-box; color: rgb(0, 0, 0); display: inline; flex-wrap: nowrap; font-size: 12px; grid-area: auto; line-height: 18px; margin: 0px; overflow: visible; text-align: left;"&gt;The Fund’s past performance is not a good predictor of the Fund’s future performance.&amp;lt;/span&gt;&amp;lt;/p&gt;</t>
        </is>
      </c>
    </row>
    <row r="125">
      <c r="A125" s="4" t="inlineStr">
        <is>
          <t>Line Graph [Table Text Block]</t>
        </is>
      </c>
      <c r="B125" s="4" t="inlineStr">
        <is>
          <t>Class Z Bloomberg Global Aggregate Bond Index Bloomberg Global High Yield Index (USD hedged)
10/14 $10,000 $10,000 $10,000
10/15 $9,775 $9,693 $10,026
10/16 $10,787 $10,234 $11,122
10/17 $11,825 $10,355 $12,141
10/18 $11,566 $10,143 $12,026
10/19 $12,455 $11,110 $13,052
10/20 $12,149 $11,736 $13,282
10/21 $13,824 $11,590 $14,487
10/22 $11,939 $9,181 $12,381
10/23 $12,954 $9,339 $13,503
10/24 $15,178 $10,230 $16,070</t>
        </is>
      </c>
    </row>
    <row r="126">
      <c r="A126" s="4" t="inlineStr">
        <is>
          <t>Average Annual Return [Table Text Block]</t>
        </is>
      </c>
      <c r="B126" s="4" t="inlineStr">
        <is>
          <t>Class Name 1 Year 5 Years 10 Years
Class Z 17.16% 4.03% 4.26%
Bloomberg Global Aggregate Bond Index 9.54% - 0.23%
Bloomberg Global High Yield Index (USD hedged) 19.02% 4.25% 4.86%
The addition of the Bloomberg Global Aggregate Bond Index broad-based benchmark provides a comparison of the Fund's performance against the broader market as a regulatorily required.</t>
        </is>
      </c>
    </row>
    <row r="127">
      <c r="A127" s="4" t="inlineStr">
        <is>
          <t>No Deduction of Taxes [Text Block]</t>
        </is>
      </c>
      <c r="B127" s="4" t="inlineStr">
        <is>
          <t xml:space="preserve">The graph and table do not reflect the deduction of taxes that a shareholder would pay on Fund distributions or the redemption or sale of Fund shares. Visit https://www.abfunds.com/link/AB/AGDZX-A for the most recent performance information. </t>
        </is>
      </c>
    </row>
    <row r="128">
      <c r="A128" s="4" t="inlineStr">
        <is>
          <t>AssetsNet</t>
        </is>
      </c>
      <c r="B128" s="5" t="n">
        <v>3214629464</v>
      </c>
    </row>
    <row r="129">
      <c r="A129" s="4" t="inlineStr">
        <is>
          <t>Holdings Count | Holding</t>
        </is>
      </c>
      <c r="B129" s="7" t="n">
        <v>1018</v>
      </c>
    </row>
    <row r="130">
      <c r="A130" s="4" t="inlineStr">
        <is>
          <t>Advisory Fees Paid, Amount</t>
        </is>
      </c>
      <c r="B130" s="5" t="n">
        <v>15311275</v>
      </c>
    </row>
    <row r="131">
      <c r="A131" s="4" t="inlineStr">
        <is>
          <t>InvestmentCompanyPortfolioTurnover</t>
        </is>
      </c>
      <c r="B131" s="8" t="n">
        <v>0.5</v>
      </c>
    </row>
    <row r="132">
      <c r="A132" s="4" t="inlineStr">
        <is>
          <t>Additional Fund Statistics [Text Block]</t>
        </is>
      </c>
      <c r="B132" s="4" t="inlineStr">
        <is>
          <t>Key Fund Statistics
Net Assets $3,214,629,464
# of Portfolio Holdings 1,018
Portfolio Turnover Rate 50%
Total Advisory Fees Paid $15,311,275</t>
        </is>
      </c>
    </row>
    <row r="133">
      <c r="A133" s="4" t="inlineStr">
        <is>
          <t>Holdings [Text Block]</t>
        </is>
      </c>
      <c r="B133" s="4" t="inlineStr">
        <is>
          <t>Security Type Breakdown
Value Value
Corporates - Non-Investment Grade 63.0%
Corporates - Investment Grade 13.8%
Emerging Markets - Corporate Bonds 6.3%
Bank Loans 3.5%
Collateralized Mortgage Obligations 3.0%
Emerging Markets - Sovereigns 2.7%
Quasi-Sovereigns 1.2%
Governments - Treasuries 1.0%
Collateralized Loan Obligations 0.8%
Local Governments - US Municipal Bonds 0.4%
Inflation-Linked Securities 0.4%
Governments - Sovereign Bonds 0.3%
Commercial Mortgage-Backed Securities 0.3%
Other 0.6%
Short-Term Investments 3.3%
Other Assets less Liabilities (0.6)%</t>
        </is>
      </c>
    </row>
    <row r="134">
      <c r="A134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57"/>
  <sheetViews>
    <sheetView workbookViewId="0">
      <selection activeCell="A1" sqref="A1"/>
    </sheetView>
  </sheetViews>
  <sheetFormatPr baseColWidth="8" defaultRowHeight="15"/>
  <cols>
    <col width="51" customWidth="1" min="1" max="1"/>
    <col width="38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Oct. 31, 2023</t>
        </is>
      </c>
      <c r="D2" s="2" t="inlineStr">
        <is>
          <t>Oct. 31, 2022</t>
        </is>
      </c>
      <c r="E2" s="2" t="inlineStr">
        <is>
          <t>Oct. 31, 2021</t>
        </is>
      </c>
      <c r="F2" s="2" t="inlineStr">
        <is>
          <t>Oct. 31, 2020</t>
        </is>
      </c>
      <c r="G2" s="2" t="inlineStr">
        <is>
          <t>Oct. 31, 2019</t>
        </is>
      </c>
      <c r="H2" s="2" t="inlineStr">
        <is>
          <t>Oct. 31, 2018</t>
        </is>
      </c>
      <c r="I2" s="2" t="inlineStr">
        <is>
          <t>Oct. 31, 2017</t>
        </is>
      </c>
      <c r="J2" s="2" t="inlineStr">
        <is>
          <t>Oct. 31, 2016</t>
        </is>
      </c>
      <c r="K2" s="2" t="inlineStr">
        <is>
          <t>Oct. 31, 2015</t>
        </is>
      </c>
      <c r="L2" s="2" t="inlineStr">
        <is>
          <t>Oct. 31, 2014</t>
        </is>
      </c>
    </row>
    <row r="3">
      <c r="A3" s="4" t="inlineStr">
        <is>
          <t>C00002760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4081</v>
      </c>
      <c r="C6" s="5" t="n">
        <v>12070</v>
      </c>
      <c r="D6" s="5" t="n">
        <v>11154</v>
      </c>
      <c r="E6" s="5" t="n">
        <v>12944</v>
      </c>
      <c r="F6" s="5" t="n">
        <v>11425</v>
      </c>
      <c r="G6" s="5" t="n">
        <v>11741</v>
      </c>
      <c r="H6" s="5" t="n">
        <v>10940</v>
      </c>
      <c r="I6" s="5" t="n">
        <v>11222</v>
      </c>
      <c r="J6" s="5" t="n">
        <v>10267</v>
      </c>
      <c r="K6" s="5" t="n">
        <v>9336</v>
      </c>
      <c r="L6" s="5" t="n">
        <v>9572</v>
      </c>
    </row>
    <row r="7">
      <c r="A7" s="4" t="inlineStr">
        <is>
          <t>C000068506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Advisor Class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5068</v>
      </c>
      <c r="C10" s="7" t="n">
        <v>12886</v>
      </c>
      <c r="D10" s="7" t="n">
        <v>11881</v>
      </c>
      <c r="E10" s="7" t="n">
        <v>13767</v>
      </c>
      <c r="F10" s="7" t="n">
        <v>12105</v>
      </c>
      <c r="G10" s="7" t="n">
        <v>12410</v>
      </c>
      <c r="H10" s="7" t="n">
        <v>11536</v>
      </c>
      <c r="I10" s="7" t="n">
        <v>11803</v>
      </c>
      <c r="J10" s="7" t="n">
        <v>10773</v>
      </c>
      <c r="K10" s="7" t="n">
        <v>9770</v>
      </c>
      <c r="L10" s="7" t="n">
        <v>10000</v>
      </c>
    </row>
    <row r="11">
      <c r="A11" s="4" t="inlineStr">
        <is>
          <t>C000027603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C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3558</v>
      </c>
      <c r="C14" s="7" t="n">
        <v>11695</v>
      </c>
      <c r="D14" s="7" t="n">
        <v>10900</v>
      </c>
      <c r="E14" s="7" t="n">
        <v>12777</v>
      </c>
      <c r="F14" s="7" t="n">
        <v>11373</v>
      </c>
      <c r="G14" s="7" t="n">
        <v>11780</v>
      </c>
      <c r="H14" s="7" t="n">
        <v>11069</v>
      </c>
      <c r="I14" s="7" t="n">
        <v>11436</v>
      </c>
      <c r="J14" s="7" t="n">
        <v>10552</v>
      </c>
      <c r="K14" s="7" t="n">
        <v>9683</v>
      </c>
      <c r="L14" s="7" t="n">
        <v>10000</v>
      </c>
    </row>
    <row r="15">
      <c r="A15" s="4" t="inlineStr">
        <is>
          <t>C000068509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I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5098</v>
      </c>
      <c r="C18" s="7" t="n">
        <v>12895</v>
      </c>
      <c r="D18" s="7" t="n">
        <v>11894</v>
      </c>
      <c r="E18" s="7" t="n">
        <v>13785</v>
      </c>
      <c r="F18" s="7" t="n">
        <v>12123</v>
      </c>
      <c r="G18" s="7" t="n">
        <v>12434</v>
      </c>
      <c r="H18" s="7" t="n">
        <v>11555</v>
      </c>
      <c r="I18" s="7" t="n">
        <v>11819</v>
      </c>
      <c r="J18" s="7" t="n">
        <v>10783</v>
      </c>
      <c r="K18" s="7" t="n">
        <v>9774</v>
      </c>
      <c r="L18" s="7" t="n">
        <v>10000</v>
      </c>
    </row>
    <row r="19">
      <c r="A19" s="4" t="inlineStr">
        <is>
          <t>C000135461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Class Z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5178</v>
      </c>
      <c r="C22" s="7" t="n">
        <v>12954</v>
      </c>
      <c r="D22" s="7" t="n">
        <v>11939</v>
      </c>
      <c r="E22" s="7" t="n">
        <v>13824</v>
      </c>
      <c r="F22" s="7" t="n">
        <v>12149</v>
      </c>
      <c r="G22" s="7" t="n">
        <v>12455</v>
      </c>
      <c r="H22" s="7" t="n">
        <v>11566</v>
      </c>
      <c r="I22" s="7" t="n">
        <v>11825</v>
      </c>
      <c r="J22" s="7" t="n">
        <v>10787</v>
      </c>
      <c r="K22" s="7" t="n">
        <v>9775</v>
      </c>
      <c r="L22" s="7" t="n">
        <v>10000</v>
      </c>
    </row>
    <row r="23">
      <c r="A23" s="4" t="inlineStr">
        <is>
          <t>Bloomberg Global Aggregate Bond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Bloomberg Global Aggregate Bond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230</v>
      </c>
      <c r="C26" s="7" t="n">
        <v>9339</v>
      </c>
      <c r="D26" s="7" t="n">
        <v>9181</v>
      </c>
      <c r="E26" s="7" t="n">
        <v>11590</v>
      </c>
      <c r="F26" s="7" t="n">
        <v>11736</v>
      </c>
      <c r="G26" s="7" t="n">
        <v>11110</v>
      </c>
      <c r="H26" s="7" t="n">
        <v>10143</v>
      </c>
      <c r="I26" s="7" t="n">
        <v>10355</v>
      </c>
      <c r="J26" s="7" t="n">
        <v>10234</v>
      </c>
      <c r="K26" s="7" t="n">
        <v>9693</v>
      </c>
      <c r="L26" s="7" t="n">
        <v>10000</v>
      </c>
    </row>
    <row r="27">
      <c r="A27" s="4" t="inlineStr">
        <is>
          <t>Bloomberg Global Aggregate Bond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Global Aggregate Bond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0230</v>
      </c>
      <c r="C30" s="7" t="n">
        <v>9339</v>
      </c>
      <c r="D30" s="7" t="n">
        <v>9181</v>
      </c>
      <c r="E30" s="7" t="n">
        <v>11590</v>
      </c>
      <c r="F30" s="7" t="n">
        <v>11736</v>
      </c>
      <c r="G30" s="7" t="n">
        <v>11110</v>
      </c>
      <c r="H30" s="7" t="n">
        <v>10143</v>
      </c>
      <c r="I30" s="7" t="n">
        <v>10355</v>
      </c>
      <c r="J30" s="7" t="n">
        <v>10234</v>
      </c>
      <c r="K30" s="7" t="n">
        <v>9693</v>
      </c>
      <c r="L30" s="7" t="n">
        <v>10000</v>
      </c>
    </row>
    <row r="31">
      <c r="A31" s="4" t="inlineStr">
        <is>
          <t>Bloomberg Global Aggregate Bond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Global Aggregate Bond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0230</v>
      </c>
      <c r="C34" s="7" t="n">
        <v>9339</v>
      </c>
      <c r="D34" s="7" t="n">
        <v>9181</v>
      </c>
      <c r="E34" s="7" t="n">
        <v>11590</v>
      </c>
      <c r="F34" s="7" t="n">
        <v>11736</v>
      </c>
      <c r="G34" s="7" t="n">
        <v>11110</v>
      </c>
      <c r="H34" s="7" t="n">
        <v>10143</v>
      </c>
      <c r="I34" s="7" t="n">
        <v>10355</v>
      </c>
      <c r="J34" s="7" t="n">
        <v>10234</v>
      </c>
      <c r="K34" s="7" t="n">
        <v>9693</v>
      </c>
      <c r="L34" s="7" t="n">
        <v>10000</v>
      </c>
    </row>
    <row r="35">
      <c r="A35" s="4" t="inlineStr">
        <is>
          <t>Bloomberg Global Aggregate Bond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 Global Aggregate Bond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0230</v>
      </c>
      <c r="C38" s="7" t="n">
        <v>9339</v>
      </c>
      <c r="D38" s="7" t="n">
        <v>9181</v>
      </c>
      <c r="E38" s="7" t="n">
        <v>11590</v>
      </c>
      <c r="F38" s="7" t="n">
        <v>11736</v>
      </c>
      <c r="G38" s="7" t="n">
        <v>11110</v>
      </c>
      <c r="H38" s="7" t="n">
        <v>10143</v>
      </c>
      <c r="I38" s="7" t="n">
        <v>10355</v>
      </c>
      <c r="J38" s="7" t="n">
        <v>10234</v>
      </c>
      <c r="K38" s="7" t="n">
        <v>9693</v>
      </c>
      <c r="L38" s="7" t="n">
        <v>10000</v>
      </c>
    </row>
    <row r="39">
      <c r="A39" s="4" t="inlineStr">
        <is>
          <t>Bloomberg Global Aggregate Bond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 Global Aggregate Bond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0230</v>
      </c>
      <c r="C42" s="7" t="n">
        <v>9339</v>
      </c>
      <c r="D42" s="7" t="n">
        <v>9181</v>
      </c>
      <c r="E42" s="7" t="n">
        <v>11590</v>
      </c>
      <c r="F42" s="7" t="n">
        <v>11736</v>
      </c>
      <c r="G42" s="7" t="n">
        <v>11110</v>
      </c>
      <c r="H42" s="7" t="n">
        <v>10143</v>
      </c>
      <c r="I42" s="7" t="n">
        <v>10355</v>
      </c>
      <c r="J42" s="7" t="n">
        <v>10234</v>
      </c>
      <c r="K42" s="7" t="n">
        <v>9693</v>
      </c>
      <c r="L42" s="7" t="n">
        <v>10000</v>
      </c>
    </row>
    <row r="43">
      <c r="A43" s="4" t="inlineStr">
        <is>
          <t>Bloomberg Global High Yield Index (USD hedged)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</row>
    <row r="45">
      <c r="A45" s="4" t="inlineStr">
        <is>
          <t>Account Value</t>
        </is>
      </c>
      <c r="B45" s="7" t="n">
        <v>16070</v>
      </c>
      <c r="C45" s="7" t="n">
        <v>13503</v>
      </c>
      <c r="D45" s="7" t="n">
        <v>12381</v>
      </c>
      <c r="E45" s="7" t="n">
        <v>14487</v>
      </c>
      <c r="F45" s="7" t="n">
        <v>13282</v>
      </c>
      <c r="G45" s="7" t="n">
        <v>13052</v>
      </c>
      <c r="H45" s="7" t="n">
        <v>12026</v>
      </c>
      <c r="I45" s="7" t="n">
        <v>12141</v>
      </c>
      <c r="J45" s="7" t="n">
        <v>11122</v>
      </c>
      <c r="K45" s="7" t="n">
        <v>10026</v>
      </c>
      <c r="L45" s="7" t="n">
        <v>10000</v>
      </c>
    </row>
    <row r="46">
      <c r="A46" s="4" t="inlineStr">
        <is>
          <t>Bloomberg Global High Yield Index (USD hedged)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</row>
    <row r="47">
      <c r="A47" s="3" t="inlineStr">
        <is>
          <t>Account Value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</row>
    <row r="48">
      <c r="A48" s="4" t="inlineStr">
        <is>
          <t>Account Value</t>
        </is>
      </c>
      <c r="B48" s="7" t="n">
        <v>16070</v>
      </c>
      <c r="C48" s="7" t="n">
        <v>13503</v>
      </c>
      <c r="D48" s="7" t="n">
        <v>12381</v>
      </c>
      <c r="E48" s="7" t="n">
        <v>14487</v>
      </c>
      <c r="F48" s="7" t="n">
        <v>13282</v>
      </c>
      <c r="G48" s="7" t="n">
        <v>13052</v>
      </c>
      <c r="H48" s="7" t="n">
        <v>12026</v>
      </c>
      <c r="I48" s="7" t="n">
        <v>12141</v>
      </c>
      <c r="J48" s="7" t="n">
        <v>11122</v>
      </c>
      <c r="K48" s="7" t="n">
        <v>10026</v>
      </c>
      <c r="L48" s="7" t="n">
        <v>10000</v>
      </c>
    </row>
    <row r="49">
      <c r="A49" s="4" t="inlineStr">
        <is>
          <t>Bloomberg Global High Yield Index (USD hedged)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</row>
    <row r="50">
      <c r="A50" s="3" t="inlineStr">
        <is>
          <t>Account Value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</row>
    <row r="51">
      <c r="A51" s="4" t="inlineStr">
        <is>
          <t>Account Value</t>
        </is>
      </c>
      <c r="B51" s="7" t="n">
        <v>16070</v>
      </c>
      <c r="C51" s="7" t="n">
        <v>13503</v>
      </c>
      <c r="D51" s="7" t="n">
        <v>12381</v>
      </c>
      <c r="E51" s="7" t="n">
        <v>14487</v>
      </c>
      <c r="F51" s="7" t="n">
        <v>13282</v>
      </c>
      <c r="G51" s="7" t="n">
        <v>13052</v>
      </c>
      <c r="H51" s="7" t="n">
        <v>12026</v>
      </c>
      <c r="I51" s="7" t="n">
        <v>12141</v>
      </c>
      <c r="J51" s="7" t="n">
        <v>11122</v>
      </c>
      <c r="K51" s="7" t="n">
        <v>10026</v>
      </c>
      <c r="L51" s="7" t="n">
        <v>10000</v>
      </c>
    </row>
    <row r="52">
      <c r="A52" s="4" t="inlineStr">
        <is>
          <t>Bloomberg Global High Yield Index (USD hedged)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</row>
    <row r="53">
      <c r="A53" s="3" t="inlineStr">
        <is>
          <t>Account Value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</row>
    <row r="54">
      <c r="A54" s="4" t="inlineStr">
        <is>
          <t>Account Value</t>
        </is>
      </c>
      <c r="B54" s="7" t="n">
        <v>16070</v>
      </c>
      <c r="C54" s="7" t="n">
        <v>13503</v>
      </c>
      <c r="D54" s="7" t="n">
        <v>12381</v>
      </c>
      <c r="E54" s="7" t="n">
        <v>14487</v>
      </c>
      <c r="F54" s="7" t="n">
        <v>13282</v>
      </c>
      <c r="G54" s="7" t="n">
        <v>13052</v>
      </c>
      <c r="H54" s="7" t="n">
        <v>12026</v>
      </c>
      <c r="I54" s="7" t="n">
        <v>12141</v>
      </c>
      <c r="J54" s="7" t="n">
        <v>11122</v>
      </c>
      <c r="K54" s="7" t="n">
        <v>10026</v>
      </c>
      <c r="L54" s="7" t="n">
        <v>10000</v>
      </c>
    </row>
    <row r="55">
      <c r="A55" s="4" t="inlineStr">
        <is>
          <t>Bloomberg Global High Yield Index (USD hedged)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</row>
    <row r="57">
      <c r="A57" s="4" t="inlineStr">
        <is>
          <t>Account Value</t>
        </is>
      </c>
      <c r="B57" s="5" t="n">
        <v>16070</v>
      </c>
      <c r="C57" s="5" t="n">
        <v>13503</v>
      </c>
      <c r="D57" s="5" t="n">
        <v>12381</v>
      </c>
      <c r="E57" s="5" t="n">
        <v>14487</v>
      </c>
      <c r="F57" s="5" t="n">
        <v>13282</v>
      </c>
      <c r="G57" s="5" t="n">
        <v>13052</v>
      </c>
      <c r="H57" s="5" t="n">
        <v>12026</v>
      </c>
      <c r="I57" s="5" t="n">
        <v>12141</v>
      </c>
      <c r="J57" s="5" t="n">
        <v>11122</v>
      </c>
      <c r="K57" s="5" t="n">
        <v>10026</v>
      </c>
      <c r="L57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54"/>
  <sheetViews>
    <sheetView workbookViewId="0">
      <selection activeCell="A1" sqref="A1"/>
    </sheetView>
  </sheetViews>
  <sheetFormatPr baseColWidth="8" defaultRowHeight="15"/>
  <cols>
    <col width="52" customWidth="1" min="1" max="1"/>
    <col width="38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</row>
    <row r="3">
      <c r="A3" s="4" t="inlineStr">
        <is>
          <t>C00002760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165</v>
      </c>
      <c r="C6" s="6" t="n">
        <v>0.0281</v>
      </c>
      <c r="D6" s="6" t="n">
        <v>0.0348</v>
      </c>
    </row>
    <row r="7">
      <c r="A7" s="4" t="inlineStr">
        <is>
          <t>C000068506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Advisor Class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C000027603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Class C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Average Annual Return, Percent</t>
        </is>
      </c>
      <c r="B13" s="6" t="n">
        <v>0.1493</v>
      </c>
      <c r="C13" s="6" t="n">
        <v>0.0285</v>
      </c>
      <c r="D13" s="6" t="n">
        <v>0.0309</v>
      </c>
    </row>
    <row r="14">
      <c r="A14" s="4" t="inlineStr">
        <is>
          <t>C000068509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Class I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000135461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Class Z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Without Sales Load [Member] | C000027601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1667</v>
      </c>
      <c r="C22" s="6" t="n">
        <v>0.037</v>
      </c>
      <c r="D22" s="6" t="n">
        <v>0.0394</v>
      </c>
    </row>
    <row r="23">
      <c r="A23" s="4" t="inlineStr">
        <is>
          <t>Without Sales Load [Member] | C000068506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1694</v>
      </c>
      <c r="C25" s="6" t="n">
        <v>0.0396</v>
      </c>
      <c r="D25" s="6" t="n">
        <v>0.0418</v>
      </c>
    </row>
    <row r="26">
      <c r="A26" s="4" t="inlineStr">
        <is>
          <t>Without Sales Load [Member] | C000027603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1593</v>
      </c>
      <c r="C28" s="6" t="n">
        <v>0.0285</v>
      </c>
      <c r="D28" s="6" t="n">
        <v>0.0309</v>
      </c>
    </row>
    <row r="29">
      <c r="A29" s="4" t="inlineStr">
        <is>
          <t>Without Sales Load [Member] | C000068509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Average Annual Return, Percent</t>
        </is>
      </c>
      <c r="B31" s="6" t="n">
        <v>0.1708</v>
      </c>
      <c r="C31" s="6" t="n">
        <v>0.0396</v>
      </c>
      <c r="D31" s="6" t="n">
        <v>0.0421</v>
      </c>
    </row>
    <row r="32">
      <c r="A32" s="4" t="inlineStr">
        <is>
          <t>Without Sales Load [Member] | C000135461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716</v>
      </c>
      <c r="C34" s="6" t="n">
        <v>0.0403</v>
      </c>
      <c r="D34" s="6" t="n">
        <v>0.0426</v>
      </c>
    </row>
    <row r="35">
      <c r="A35" s="4" t="inlineStr">
        <is>
          <t>Bloomberg Global Aggregate Bond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 Global Aggregate Bond Index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954</v>
      </c>
      <c r="C38" s="4" t="inlineStr">
        <is>
          <t>(1.64%)</t>
        </is>
      </c>
      <c r="D38" s="6" t="n">
        <v>0.0023</v>
      </c>
    </row>
    <row r="39">
      <c r="A39" s="4" t="inlineStr">
        <is>
          <t>Bloomberg Global Aggregate Bond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 Global Aggregate Bond Index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0954</v>
      </c>
      <c r="C42" s="4" t="inlineStr">
        <is>
          <t>(1.64%)</t>
        </is>
      </c>
      <c r="D42" s="6" t="n">
        <v>0.0023</v>
      </c>
    </row>
    <row r="43">
      <c r="A43" s="4" t="inlineStr">
        <is>
          <t>Bloomberg Global Aggregate Bond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oomberg Global Aggregate Bond Index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0954</v>
      </c>
      <c r="C46" s="4" t="inlineStr">
        <is>
          <t>(1.64%)</t>
        </is>
      </c>
      <c r="D46" s="6" t="n">
        <v>0.0023</v>
      </c>
    </row>
    <row r="47">
      <c r="A47" s="4" t="inlineStr">
        <is>
          <t>Bloomberg Global Aggregate Bond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Bloomberg Global Aggregate Bond Index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954</v>
      </c>
      <c r="C50" s="4" t="inlineStr">
        <is>
          <t>(1.64%)</t>
        </is>
      </c>
      <c r="D50" s="6" t="n">
        <v>0.0023</v>
      </c>
    </row>
    <row r="51">
      <c r="A51" s="4" t="inlineStr">
        <is>
          <t>Bloomberg Global Aggregate Bond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Bloomberg Global Aggregate Bond Index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0954</v>
      </c>
      <c r="C54" s="4" t="inlineStr">
        <is>
          <t>(1.64%)</t>
        </is>
      </c>
      <c r="D54" s="6" t="n">
        <v>0.0023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66"/>
  <sheetViews>
    <sheetView workbookViewId="0">
      <selection activeCell="A1" sqref="A1"/>
    </sheetView>
  </sheetViews>
  <sheetFormatPr baseColWidth="8" defaultRowHeight="15"/>
  <cols>
    <col width="6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27601 | Other Assets and Liabilities Country Weighting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(0.60%)</t>
        </is>
      </c>
    </row>
    <row r="5">
      <c r="A5" s="4" t="inlineStr">
        <is>
          <t>C000027601 | Short-Term Investments Asset Weighting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(0.60%)</t>
        </is>
      </c>
    </row>
    <row r="8">
      <c r="A8" s="4" t="inlineStr">
        <is>
          <t>C000027601 | Short-Term Investments Country Weighting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3</v>
      </c>
    </row>
    <row r="11">
      <c r="A11" s="4" t="inlineStr">
        <is>
          <t>C000027601 | United Stat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665</v>
      </c>
    </row>
    <row r="14">
      <c r="A14" s="4" t="inlineStr">
        <is>
          <t>C000027601 | United Kingdom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2</v>
      </c>
    </row>
    <row r="17">
      <c r="A17" s="4" t="inlineStr">
        <is>
          <t>C000027601 | Canad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3</v>
      </c>
    </row>
    <row r="20">
      <c r="A20" s="4" t="inlineStr">
        <is>
          <t>C000027601 | France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9</v>
      </c>
    </row>
    <row r="23">
      <c r="A23" s="4" t="inlineStr">
        <is>
          <t>C000027601 | Brazil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8</v>
      </c>
    </row>
    <row r="26">
      <c r="A26" s="4" t="inlineStr">
        <is>
          <t>C000027601 | Germany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4</v>
      </c>
    </row>
    <row r="29">
      <c r="A29" s="4" t="inlineStr">
        <is>
          <t>C000027601 | Italy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4</v>
      </c>
    </row>
    <row r="32">
      <c r="A32" s="4" t="inlineStr">
        <is>
          <t>C000027601 | Spai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2</v>
      </c>
    </row>
    <row r="35">
      <c r="A35" s="4" t="inlineStr">
        <is>
          <t>C000027601 | Mexico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2</v>
      </c>
    </row>
    <row r="38">
      <c r="A38" s="4" t="inlineStr">
        <is>
          <t>C000027601 | Colombi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1</v>
      </c>
    </row>
    <row r="41">
      <c r="A41" s="4" t="inlineStr">
        <is>
          <t>C000027601 | Luxembourg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1</v>
      </c>
    </row>
    <row r="44">
      <c r="A44" s="4" t="inlineStr">
        <is>
          <t>C000027601 | India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1</v>
      </c>
    </row>
    <row r="47">
      <c r="A47" s="4" t="inlineStr">
        <is>
          <t>C000027601 | Chil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7</v>
      </c>
    </row>
    <row r="50">
      <c r="A50" s="4" t="inlineStr">
        <is>
          <t>C000027601 | Corporates - Non-Investment Grad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63</v>
      </c>
    </row>
    <row r="53">
      <c r="A53" s="4" t="inlineStr">
        <is>
          <t>C000027601 | Corporates - Investment Grad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38</v>
      </c>
    </row>
    <row r="56">
      <c r="A56" s="4" t="inlineStr">
        <is>
          <t>C000027601 | Emerging Markets - Corporate Bond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3</v>
      </c>
    </row>
    <row r="59">
      <c r="A59" s="4" t="inlineStr">
        <is>
          <t>C000027601 | Bank Loan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5</v>
      </c>
    </row>
    <row r="62">
      <c r="A62" s="4" t="inlineStr">
        <is>
          <t>C000027601 | Collateralized Mortgage Obligation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3</v>
      </c>
    </row>
    <row r="65">
      <c r="A65" s="4" t="inlineStr">
        <is>
          <t>C000027601 | Emerging Markets - Sovereign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7</v>
      </c>
    </row>
    <row r="68">
      <c r="A68" s="4" t="inlineStr">
        <is>
          <t>C000027601 | Quasi-Sovereign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2</v>
      </c>
    </row>
    <row r="71">
      <c r="A71" s="4" t="inlineStr">
        <is>
          <t>C000027601 | Governments - Treasuri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1</v>
      </c>
    </row>
    <row r="74">
      <c r="A74" s="4" t="inlineStr">
        <is>
          <t>C000027601 | Collateralized Loan Obligation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8</v>
      </c>
    </row>
    <row r="77">
      <c r="A77" s="4" t="inlineStr">
        <is>
          <t>C000027601 | Local Governments - US Municipal Bond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4</v>
      </c>
    </row>
    <row r="80">
      <c r="A80" s="4" t="inlineStr">
        <is>
          <t>C000027601 | Inflation-Linked Securiti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4</v>
      </c>
    </row>
    <row r="83">
      <c r="A83" s="4" t="inlineStr">
        <is>
          <t>C000027601 | Governments - Sovereign Bond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3</v>
      </c>
    </row>
    <row r="86">
      <c r="A86" s="4" t="inlineStr">
        <is>
          <t>C000027601 | Commercial Mortgage-Backed Securiti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3</v>
      </c>
    </row>
    <row r="89">
      <c r="A89" s="4" t="inlineStr">
        <is>
          <t>C000027601 | Other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6</v>
      </c>
    </row>
    <row r="92">
      <c r="A92" s="4" t="inlineStr">
        <is>
          <t>C000027601 | Short-Term Investment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3</v>
      </c>
    </row>
    <row r="95">
      <c r="A95" s="4" t="inlineStr">
        <is>
          <t>C000068506 | Other Assets and Liabilities Country Weighting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4" t="inlineStr">
        <is>
          <t>(0.60%)</t>
        </is>
      </c>
    </row>
    <row r="98">
      <c r="A98" s="4" t="inlineStr">
        <is>
          <t>C000068506 | Short-Term Investments Asset Weighting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4" t="inlineStr">
        <is>
          <t>(0.60%)</t>
        </is>
      </c>
    </row>
    <row r="101">
      <c r="A101" s="4" t="inlineStr">
        <is>
          <t>C000068506 | Short-Term Investments Country Weighting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3</v>
      </c>
    </row>
    <row r="104">
      <c r="A104" s="4" t="inlineStr">
        <is>
          <t>C000068506 | United Stat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665</v>
      </c>
    </row>
    <row r="107">
      <c r="A107" s="4" t="inlineStr">
        <is>
          <t>C000068506 | United Kingdom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2</v>
      </c>
    </row>
    <row r="110">
      <c r="A110" s="4" t="inlineStr">
        <is>
          <t>C000068506 | Canad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3</v>
      </c>
    </row>
    <row r="113">
      <c r="A113" s="4" t="inlineStr">
        <is>
          <t>C000068506 | Franc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9</v>
      </c>
    </row>
    <row r="116">
      <c r="A116" s="4" t="inlineStr">
        <is>
          <t>C000068506 | Brazil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8</v>
      </c>
    </row>
    <row r="119">
      <c r="A119" s="4" t="inlineStr">
        <is>
          <t>C000068506 | German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4</v>
      </c>
    </row>
    <row r="122">
      <c r="A122" s="4" t="inlineStr">
        <is>
          <t>C000068506 | Ital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4</v>
      </c>
    </row>
    <row r="125">
      <c r="A125" s="4" t="inlineStr">
        <is>
          <t>C000068506 | Spain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2</v>
      </c>
    </row>
    <row r="128">
      <c r="A128" s="4" t="inlineStr">
        <is>
          <t>C000068506 | Mexico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2</v>
      </c>
    </row>
    <row r="131">
      <c r="A131" s="4" t="inlineStr">
        <is>
          <t>C000068506 | Colombia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1</v>
      </c>
    </row>
    <row r="134">
      <c r="A134" s="4" t="inlineStr">
        <is>
          <t>C000068506 | Luxembourg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1</v>
      </c>
    </row>
    <row r="137">
      <c r="A137" s="4" t="inlineStr">
        <is>
          <t>C000068506 | India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1</v>
      </c>
    </row>
    <row r="140">
      <c r="A140" s="4" t="inlineStr">
        <is>
          <t>C000068506 | Chile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7</v>
      </c>
    </row>
    <row r="143">
      <c r="A143" s="4" t="inlineStr">
        <is>
          <t>C000068506 | Corporates - Non-Investment Grade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63</v>
      </c>
    </row>
    <row r="146">
      <c r="A146" s="4" t="inlineStr">
        <is>
          <t>C000068506 | Corporates - Investment Grad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38</v>
      </c>
    </row>
    <row r="149">
      <c r="A149" s="4" t="inlineStr">
        <is>
          <t>C000068506 | Emerging Markets - Corporate Bond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63</v>
      </c>
    </row>
    <row r="152">
      <c r="A152" s="4" t="inlineStr">
        <is>
          <t>C000068506 | Bank Loan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5</v>
      </c>
    </row>
    <row r="155">
      <c r="A155" s="4" t="inlineStr">
        <is>
          <t>C000068506 | Collateralized Mortgage Obligation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3</v>
      </c>
    </row>
    <row r="158">
      <c r="A158" s="4" t="inlineStr">
        <is>
          <t>C000068506 | Emerging Markets - Sovereign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7</v>
      </c>
    </row>
    <row r="161">
      <c r="A161" s="4" t="inlineStr">
        <is>
          <t>C000068506 | Quasi-Sovereign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2</v>
      </c>
    </row>
    <row r="164">
      <c r="A164" s="4" t="inlineStr">
        <is>
          <t>C000068506 | Governments - Treasuri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1</v>
      </c>
    </row>
    <row r="167">
      <c r="A167" s="4" t="inlineStr">
        <is>
          <t>C000068506 | Collateralized Loan Obligation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8</v>
      </c>
    </row>
    <row r="170">
      <c r="A170" s="4" t="inlineStr">
        <is>
          <t>C000068506 | Local Governments - US Municipal Bond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04</v>
      </c>
    </row>
    <row r="173">
      <c r="A173" s="4" t="inlineStr">
        <is>
          <t>C000068506 | Inflation-Linked Securiti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4</v>
      </c>
    </row>
    <row r="176">
      <c r="A176" s="4" t="inlineStr">
        <is>
          <t>C000068506 | Governments - Sovereign Bond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3</v>
      </c>
    </row>
    <row r="179">
      <c r="A179" s="4" t="inlineStr">
        <is>
          <t>C000068506 | Commercial Mortgage-Backed Securiti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3</v>
      </c>
    </row>
    <row r="182">
      <c r="A182" s="4" t="inlineStr">
        <is>
          <t>C000068506 | Other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6</v>
      </c>
    </row>
    <row r="185">
      <c r="A185" s="4" t="inlineStr">
        <is>
          <t>C000068506 | Short-Term Investment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33</v>
      </c>
    </row>
    <row r="188">
      <c r="A188" s="4" t="inlineStr">
        <is>
          <t>C000027603 | Other Assets and Liabilities Country Weighting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4" t="inlineStr">
        <is>
          <t>(0.60%)</t>
        </is>
      </c>
    </row>
    <row r="191">
      <c r="A191" s="4" t="inlineStr">
        <is>
          <t>C000027603 | Short-Term Investments Asset Weighting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4" t="inlineStr">
        <is>
          <t>(0.60%)</t>
        </is>
      </c>
    </row>
    <row r="194">
      <c r="A194" s="4" t="inlineStr">
        <is>
          <t>C000027603 | Short-Term Investments Country Weighting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3</v>
      </c>
    </row>
    <row r="197">
      <c r="A197" s="4" t="inlineStr">
        <is>
          <t>C000027603 | United Stat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665</v>
      </c>
    </row>
    <row r="200">
      <c r="A200" s="4" t="inlineStr">
        <is>
          <t>C000027603 | United Kingdom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2</v>
      </c>
    </row>
    <row r="203">
      <c r="A203" s="4" t="inlineStr">
        <is>
          <t>C000027603 | Canada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3</v>
      </c>
    </row>
    <row r="206">
      <c r="A206" s="4" t="inlineStr">
        <is>
          <t>C000027603 | France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9</v>
      </c>
    </row>
    <row r="209">
      <c r="A209" s="4" t="inlineStr">
        <is>
          <t>C000027603 | Brazil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8</v>
      </c>
    </row>
    <row r="212">
      <c r="A212" s="4" t="inlineStr">
        <is>
          <t>C000027603 | German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4</v>
      </c>
    </row>
    <row r="215">
      <c r="A215" s="4" t="inlineStr">
        <is>
          <t>C000027603 | Italy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4</v>
      </c>
    </row>
    <row r="218">
      <c r="A218" s="4" t="inlineStr">
        <is>
          <t>C000027603 | Spain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2</v>
      </c>
    </row>
    <row r="221">
      <c r="A221" s="4" t="inlineStr">
        <is>
          <t>C000027603 | Mexico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2</v>
      </c>
    </row>
    <row r="224">
      <c r="A224" s="4" t="inlineStr">
        <is>
          <t>C000027603 | Colombia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1</v>
      </c>
    </row>
    <row r="227">
      <c r="A227" s="4" t="inlineStr">
        <is>
          <t>C000027603 | Luxembourg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1</v>
      </c>
    </row>
    <row r="230">
      <c r="A230" s="4" t="inlineStr">
        <is>
          <t>C000027603 | India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1</v>
      </c>
    </row>
    <row r="233">
      <c r="A233" s="4" t="inlineStr">
        <is>
          <t>C000027603 | Chile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07</v>
      </c>
    </row>
    <row r="236">
      <c r="A236" s="4" t="inlineStr">
        <is>
          <t>C000027603 | Corporates - Non-Investment Grad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63</v>
      </c>
    </row>
    <row r="239">
      <c r="A239" s="4" t="inlineStr">
        <is>
          <t>C000027603 | Corporates - Investment Grad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38</v>
      </c>
    </row>
    <row r="242">
      <c r="A242" s="4" t="inlineStr">
        <is>
          <t>C000027603 | Emerging Markets - Corporate Bond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63</v>
      </c>
    </row>
    <row r="245">
      <c r="A245" s="4" t="inlineStr">
        <is>
          <t>C000027603 | Bank Loan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5</v>
      </c>
    </row>
    <row r="248">
      <c r="A248" s="4" t="inlineStr">
        <is>
          <t>C000027603 | Collateralized Mortgage Obligation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3</v>
      </c>
    </row>
    <row r="251">
      <c r="A251" s="4" t="inlineStr">
        <is>
          <t>C000027603 | Emerging Markets - Sovereign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7</v>
      </c>
    </row>
    <row r="254">
      <c r="A254" s="4" t="inlineStr">
        <is>
          <t>C000027603 | Quasi-Sovereign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2</v>
      </c>
    </row>
    <row r="257">
      <c r="A257" s="4" t="inlineStr">
        <is>
          <t>C000027603 | Governments - Treasurie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1</v>
      </c>
    </row>
    <row r="260">
      <c r="A260" s="4" t="inlineStr">
        <is>
          <t>C000027603 | Collateralized Loan Obligation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8</v>
      </c>
    </row>
    <row r="263">
      <c r="A263" s="4" t="inlineStr">
        <is>
          <t>C000027603 | Local Governments - US Municipal Bond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4</v>
      </c>
    </row>
    <row r="266">
      <c r="A266" s="4" t="inlineStr">
        <is>
          <t>C000027603 | Inflation-Linked Securiti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4</v>
      </c>
    </row>
    <row r="269">
      <c r="A269" s="4" t="inlineStr">
        <is>
          <t>C000027603 | Governments - Sovereign Bond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03</v>
      </c>
    </row>
    <row r="272">
      <c r="A272" s="4" t="inlineStr">
        <is>
          <t>C000027603 | Commercial Mortgage-Backed Securiti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03</v>
      </c>
    </row>
    <row r="275">
      <c r="A275" s="4" t="inlineStr">
        <is>
          <t>C000027603 | Other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6</v>
      </c>
    </row>
    <row r="278">
      <c r="A278" s="4" t="inlineStr">
        <is>
          <t>C000027603 | Short-Term Investment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3</v>
      </c>
    </row>
    <row r="281">
      <c r="A281" s="4" t="inlineStr">
        <is>
          <t>C000068509 | Other Assets and Liabilities Country Weighting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4" t="inlineStr">
        <is>
          <t>(0.60%)</t>
        </is>
      </c>
    </row>
    <row r="284">
      <c r="A284" s="4" t="inlineStr">
        <is>
          <t>C000068509 | Short-Term Investments Asset Weighting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4" t="inlineStr">
        <is>
          <t>(0.60%)</t>
        </is>
      </c>
    </row>
    <row r="287">
      <c r="A287" s="4" t="inlineStr">
        <is>
          <t>C000068509 | Short-Term Investments Country Weighting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33</v>
      </c>
    </row>
    <row r="290">
      <c r="A290" s="4" t="inlineStr">
        <is>
          <t>C000068509 | United State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665</v>
      </c>
    </row>
    <row r="293">
      <c r="A293" s="4" t="inlineStr">
        <is>
          <t>C000068509 | United Kingdom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32</v>
      </c>
    </row>
    <row r="296">
      <c r="A296" s="4" t="inlineStr">
        <is>
          <t>C000068509 | Canada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3</v>
      </c>
    </row>
    <row r="299">
      <c r="A299" s="4" t="inlineStr">
        <is>
          <t>C000068509 | France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19</v>
      </c>
    </row>
    <row r="302">
      <c r="A302" s="4" t="inlineStr">
        <is>
          <t>C000068509 | Brazil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8</v>
      </c>
    </row>
    <row r="305">
      <c r="A305" s="4" t="inlineStr">
        <is>
          <t>C000068509 | Germany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4</v>
      </c>
    </row>
    <row r="308">
      <c r="A308" s="4" t="inlineStr">
        <is>
          <t>C000068509 | Italy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4</v>
      </c>
    </row>
    <row r="311">
      <c r="A311" s="4" t="inlineStr">
        <is>
          <t>C000068509 | Spain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2</v>
      </c>
    </row>
    <row r="314">
      <c r="A314" s="4" t="inlineStr">
        <is>
          <t>C000068509 | Mexico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2</v>
      </c>
    </row>
    <row r="317">
      <c r="A317" s="4" t="inlineStr">
        <is>
          <t>C000068509 | Colombia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1</v>
      </c>
    </row>
    <row r="320">
      <c r="A320" s="4" t="inlineStr">
        <is>
          <t>C000068509 | Luxembourg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1</v>
      </c>
    </row>
    <row r="323">
      <c r="A323" s="4" t="inlineStr">
        <is>
          <t>C000068509 | India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1</v>
      </c>
    </row>
    <row r="326">
      <c r="A326" s="4" t="inlineStr">
        <is>
          <t>C000068509 | Chil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7</v>
      </c>
    </row>
    <row r="329">
      <c r="A329" s="4" t="inlineStr">
        <is>
          <t>C000068509 | Corporates - Non-Investment Grade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63</v>
      </c>
    </row>
    <row r="332">
      <c r="A332" s="4" t="inlineStr">
        <is>
          <t>C000068509 | Corporates - Investment Grade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38</v>
      </c>
    </row>
    <row r="335">
      <c r="A335" s="4" t="inlineStr">
        <is>
          <t>C000068509 | Emerging Markets - Corporate Bond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63</v>
      </c>
    </row>
    <row r="338">
      <c r="A338" s="4" t="inlineStr">
        <is>
          <t>C000068509 | Bank Loan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35</v>
      </c>
    </row>
    <row r="341">
      <c r="A341" s="4" t="inlineStr">
        <is>
          <t>C000068509 | Collateralized Mortgage Obligation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3</v>
      </c>
    </row>
    <row r="344">
      <c r="A344" s="4" t="inlineStr">
        <is>
          <t>C000068509 | Emerging Markets - Sovereign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7</v>
      </c>
    </row>
    <row r="347">
      <c r="A347" s="4" t="inlineStr">
        <is>
          <t>C000068509 | Quasi-Sovereign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12</v>
      </c>
    </row>
    <row r="350">
      <c r="A350" s="4" t="inlineStr">
        <is>
          <t>C000068509 | Governments - Treasurie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01</v>
      </c>
    </row>
    <row r="353">
      <c r="A353" s="4" t="inlineStr">
        <is>
          <t>C000068509 | Collateralized Loan Obligation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8</v>
      </c>
    </row>
    <row r="356">
      <c r="A356" s="4" t="inlineStr">
        <is>
          <t>C000068509 | Local Governments - US Municipal Bond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4</v>
      </c>
    </row>
    <row r="359">
      <c r="A359" s="4" t="inlineStr">
        <is>
          <t>C000068509 | Inflation-Linked Securitie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04</v>
      </c>
    </row>
    <row r="362">
      <c r="A362" s="4" t="inlineStr">
        <is>
          <t>C000068509 | Governments - Sovereign Bond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03</v>
      </c>
    </row>
    <row r="365">
      <c r="A365" s="4" t="inlineStr">
        <is>
          <t>C000068509 | Commercial Mortgage-Backed Securitie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03</v>
      </c>
    </row>
    <row r="368">
      <c r="A368" s="4" t="inlineStr">
        <is>
          <t>C000068509 | Other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06</v>
      </c>
    </row>
    <row r="371">
      <c r="A371" s="4" t="inlineStr">
        <is>
          <t>C000068509 | Short-Term Investment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33</v>
      </c>
    </row>
    <row r="374">
      <c r="A374" s="4" t="inlineStr">
        <is>
          <t>C000135461 | Other Assets and Liabilities Country Weighting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4" t="inlineStr">
        <is>
          <t>(0.60%)</t>
        </is>
      </c>
    </row>
    <row r="377">
      <c r="A377" s="4" t="inlineStr">
        <is>
          <t>C000135461 | Short-Term Investments Asset Weighting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4" t="inlineStr">
        <is>
          <t>(0.60%)</t>
        </is>
      </c>
    </row>
    <row r="380">
      <c r="A380" s="4" t="inlineStr">
        <is>
          <t>C000135461 | Short-Term Investments Country Weighting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33</v>
      </c>
    </row>
    <row r="383">
      <c r="A383" s="4" t="inlineStr">
        <is>
          <t>C000135461 | United State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665</v>
      </c>
    </row>
    <row r="386">
      <c r="A386" s="4" t="inlineStr">
        <is>
          <t>C000135461 | United Kingdom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32</v>
      </c>
    </row>
    <row r="389">
      <c r="A389" s="4" t="inlineStr">
        <is>
          <t>C000135461 | Canada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3</v>
      </c>
    </row>
    <row r="392">
      <c r="A392" s="4" t="inlineStr">
        <is>
          <t>C000135461 | France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19</v>
      </c>
    </row>
    <row r="395">
      <c r="A395" s="4" t="inlineStr">
        <is>
          <t>C000135461 | Brazil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18</v>
      </c>
    </row>
    <row r="398">
      <c r="A398" s="4" t="inlineStr">
        <is>
          <t>C000135461 | Germany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14</v>
      </c>
    </row>
    <row r="401">
      <c r="A401" s="4" t="inlineStr">
        <is>
          <t>C000135461 | Italy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14</v>
      </c>
    </row>
    <row r="404">
      <c r="A404" s="4" t="inlineStr">
        <is>
          <t>C000135461 | Spain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12</v>
      </c>
    </row>
    <row r="407">
      <c r="A407" s="4" t="inlineStr">
        <is>
          <t>C000135461 | Mexico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12</v>
      </c>
    </row>
    <row r="410">
      <c r="A410" s="4" t="inlineStr">
        <is>
          <t>C000135461 | Colombia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11</v>
      </c>
    </row>
    <row r="413">
      <c r="A413" s="4" t="inlineStr">
        <is>
          <t>C000135461 | Luxembourg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01</v>
      </c>
    </row>
    <row r="416">
      <c r="A416" s="4" t="inlineStr">
        <is>
          <t>C000135461 | India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1</v>
      </c>
    </row>
    <row r="419">
      <c r="A419" s="4" t="inlineStr">
        <is>
          <t>C000135461 | Chile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07</v>
      </c>
    </row>
    <row r="422">
      <c r="A422" s="4" t="inlineStr">
        <is>
          <t>C000135461 | Corporates - Non-Investment Grade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63</v>
      </c>
    </row>
    <row r="425">
      <c r="A425" s="4" t="inlineStr">
        <is>
          <t>C000135461 | Corporates - Investment Grade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138</v>
      </c>
    </row>
    <row r="428">
      <c r="A428" s="4" t="inlineStr">
        <is>
          <t>C000135461 | Emerging Markets - Corporate Bond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63</v>
      </c>
    </row>
    <row r="431">
      <c r="A431" s="4" t="inlineStr">
        <is>
          <t>C000135461 | Bank Loan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35</v>
      </c>
    </row>
    <row r="434">
      <c r="A434" s="4" t="inlineStr">
        <is>
          <t>C000135461 | Collateralized Mortgage Obligation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03</v>
      </c>
    </row>
    <row r="437">
      <c r="A437" s="4" t="inlineStr">
        <is>
          <t>C000135461 | Emerging Markets - Sovereign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27</v>
      </c>
    </row>
    <row r="440">
      <c r="A440" s="4" t="inlineStr">
        <is>
          <t>C000135461 | Quasi-Sovereign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12</v>
      </c>
    </row>
    <row r="443">
      <c r="A443" s="4" t="inlineStr">
        <is>
          <t>C000135461 | Governments - Treasurie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01</v>
      </c>
    </row>
    <row r="446">
      <c r="A446" s="4" t="inlineStr">
        <is>
          <t>C000135461 | Collateralized Loan Obligation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8</v>
      </c>
    </row>
    <row r="449">
      <c r="A449" s="4" t="inlineStr">
        <is>
          <t>C000135461 | Local Governments - US Municipal Bond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04</v>
      </c>
    </row>
    <row r="452">
      <c r="A452" s="4" t="inlineStr">
        <is>
          <t>C000135461 | Inflation-Linked Securitie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04</v>
      </c>
    </row>
    <row r="455">
      <c r="A455" s="4" t="inlineStr">
        <is>
          <t>C000135461 | Governments - Sovereign Bond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03</v>
      </c>
    </row>
    <row r="458">
      <c r="A458" s="4" t="inlineStr">
        <is>
          <t>C000135461 | Commercial Mortgage-Backed Securitie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03</v>
      </c>
    </row>
    <row r="461">
      <c r="A461" s="4" t="inlineStr">
        <is>
          <t>C000135461 | Other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06</v>
      </c>
    </row>
    <row r="464">
      <c r="A464" s="4" t="inlineStr">
        <is>
          <t>C000135461 | Short-Term Investment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3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2T21:18:01Z</dcterms:created>
  <dcterms:modified xmlns:dcterms="http://purl.org/dc/terms/" xmlns:xsi="http://www.w3.org/2001/XMLSchema-instance" xsi:type="dcterms:W3CDTF">2025-01-02T21:18:01Z</dcterms:modified>
</cp:coreProperties>
</file>